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Nov. 9,
		2017</t>
  </si>
  <si>
    <t>Registrant Name</t>
  </si>
  <si>
    <t>dei_EntityRegistrantName</t>
  </si>
  <si>
    <t>BlackR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y 31,
		2017</t>
  </si>
  <si>
    <t>May 31, 2017</t>
  </si>
  <si>
    <t xml:space="preserve">BLACKROCK FUNDS II BlackRock LifePath ® (the “Fund”) Supplement dated November 9, 2017 to the Prospectuses, each dated May 31, 2017, as supplemented to date Effective immediately, the following changes are made to the Fund’s Prospectuses: The following replaces the chart in the section of each Prospectus entitled “Fund Overview — Key Facts About BlackRock LifePath ® The following table lists the years until retirement and the target allocation among asset classes for each of the LifePath ® Name of Fund Years Equity Funds Fixed-Income BlackRock LifePath ® 43 99 % 1 % BlackRock LifePath ® 38 99 % 1 % BlackRock LifePath ® 33 99 % 1 % BlackRock LifePath ® 28 97 % 3 % BlackRock LifePath ® 23 91 % 9 % BlackRock LifePath ® 18 82 % 18 % BlackRock LifePath ® 13 72 % 28 % BlackRock LifePath ® 8 61 % 39 % BlackRock LifePath ® 3 49 % 51 % BlackRock LifePath ® 0 40 % 60 % </t>
  </si>
  <si>
    <t>Supplement [Text Block]</t>
  </si>
  <si>
    <t>bf2_SupplementTextBlock</t>
  </si>
  <si>
    <t>BLACKROCK LIFEPATH SMART BETA 2060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98078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18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04T15:41:07Z</dcterms:created>
  <dcterms:modified xmlns:dcterms="http://purl.org/dc/terms/" xmlns:xsi="http://www.w3.org/2001/XMLSchema-instance" xsi:type="dcterms:W3CDTF">2017-12-04T15:41:07Z</dcterms:modified>
</cp:coreProperties>
</file>